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yondellBasell Industries N.V.</t>
        </is>
      </c>
    </row>
    <row r="8">
      <c r="A8" s="4" t="inlineStr">
        <is>
          <t>Entity Central Index Key</t>
        </is>
      </c>
      <c r="B8" s="4" t="inlineStr">
        <is>
          <t>00014893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80" customWidth="1" min="5" max="5"/>
    <col width="22" customWidth="1" min="6" max="6"/>
    <col width="22" customWidth="1" min="7" max="7"/>
    <col width="16" customWidth="1" min="8" max="8"/>
    <col width="80" customWidth="1" min="9" max="9"/>
  </cols>
  <sheetData>
    <row r="1">
      <c r="A1" s="1" t="inlineStr">
        <is>
          <t>Pay vs Performance Disclosure</t>
        </is>
      </c>
      <c r="C1" s="2" t="inlineStr">
        <is>
          <t>5 Months Ended</t>
        </is>
      </c>
      <c r="D1" s="2" t="inlineStr">
        <is>
          <t>7 Months Ended</t>
        </is>
      </c>
      <c r="E1" s="2" t="inlineStr">
        <is>
          <t>12 Months Ended</t>
        </is>
      </c>
      <c r="H1" s="2" t="inlineStr">
        <is>
          <t>24 Months Ended</t>
        </is>
      </c>
      <c r="I1" s="2" t="inlineStr">
        <is>
          <t>36 Months Ended</t>
        </is>
      </c>
    </row>
    <row r="2">
      <c r="C2" s="2" t="inlineStr">
        <is>
          <t>May 22, 2022 USD ($)</t>
        </is>
      </c>
      <c r="D2" s="2" t="inlineStr">
        <is>
          <t>Dec. 31, 2022 USD ($)</t>
        </is>
      </c>
      <c r="E2" s="2" t="inlineStr">
        <is>
          <t>Dec. 31, 2022 USD ($)</t>
        </is>
      </c>
      <c r="F2" s="2" t="inlineStr">
        <is>
          <t>Dec. 31, 2021 USD ($)</t>
        </is>
      </c>
      <c r="G2" s="2" t="inlineStr">
        <is>
          <t>Dec. 31, 2020 USD ($)</t>
        </is>
      </c>
      <c r="H2" s="2" t="inlineStr">
        <is>
          <t>Dec. 31, 2021</t>
        </is>
      </c>
      <c r="I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PAY In accordance with rules adopted by the SEC pursuant to the Dodd-Frank Wall Street Reform and Consumer Protection Act of 2010, we provide the following disclosure regarding executive compensation for our principal executive officer (“PEO”) and non-PEO NEOs and Company performance for fiscal years listed below. The C&amp;TD Committee did not consider the pay versus performance disclosure below in making its pay decisions for any of the fiscal years shown. Year Summary Compen- sation
Table
Total for
Bhavesh Patel (1) ($) Compen- sation Actually
paid to
Bhavesh Patel (1)(2) ($) Summary Compen- sation
Table
Total for
Kenneth Lane (1) ($) Compen- sation Actually
Paid to
Kenneth Lane (1)(2) ($) Summary Compen- sation
Table Total
for Peter Vanacker (1) ($) Compen- sation
Actually
Paid to
Peter Vanacker (1)(2) ($) Average Summary Compen- sation Table
Total for
Non-PEO NEOs (1) ($) Average Compen- sation Actually
Paid to
Non-PEO NEOs (1)(2) ($) Value of Initial Fixed $100
Investment Based
On: (3) Net Income ($MM) EBITDA (4) ($MM) TSR ($) Peer Group TSR ($) (a) (b) (c) (b) (c) (b) (c) (d) (e) (f) (g) (h) (i) 2022 — — 8,798,076 9,046,842 17,018,989 14,863,867 5,818,984 6,400,521 106.81 131.89 3,889 6,301 2021 19,011,033 1,514,901 — — — — 4,615,231 4,648,678 107.73 148.63 5,617 8,689 2020 15,570,513 16,833,907 — — — — 3,288,167 3,043,798 102.57 118.05 1,427 3,285 (1) Bhavesh Patel was our PEO from January 1, 2020 to December 31, 2021. Kenneth Lane (who served as Interim CEO) was our PEO from January   (a) for 2022: Michael McMurray, Torkel Rhenman, Jeffrey Kaplan, and Jim Guilfoyle; (b) for 2021: Michael McMurray, Kenneth Lane, Torkel Rhenman, and Jim Guilfoyle; and (c) for 2020: Michael McMurray, Kenneth Lane, Torkel Rhenman, Jeffrey Kaplan, and Daniel Coombs. (2) The amounts shown as Compensation Actually Paid have been calculated in accordance with Item 402(v) of Regulation S-K and do not reflect compensation actually earned, realized or received by the Company’s NEOs. These amounts reflect total compensation as set forth in the Summary Compensation Table for each year, adjusted as described in the table below. Deductions from, and additions to, total compensation in the Summary Compensation Table by year to calculate Compensation Actually Paid consist of: 2020 2021 2022 Bhavesh Patel
($) Average Non-PEO NEOs
($) Bhavesh Patel
($) Average Non-PEO NEOs
($) Kenneth Lane
($) Peter Vanacker
($) Average Non-PEO NEOs
($) Total Compensation from Summary Compensation Table 15,570,513 3,288,167 19,011,033 4,615,231 8,798,076 17,018,989 5,818,984 Adjustments for Pension Adjustment for Summary Compensation (17,552 ) (14,369 ) (16,967 ) (15,007 ) (11,365 ) (13,547 ) (8,207 ) Amount added for current year service cost 12,749 11,602 13,190 13,803 12,312 11,758 13,705 Amount added for prior service cost impacting current year — — — — — — — Total Adjustments for Pension (4,803 ) (2,767 ) (3,777 ) (1,204 ) 947 (1,789 ) 5,498 Adjustments for Equity Awards Adjustment for grant date values in the Summary Compensation Table (11,812,570 ) (2,042,612 ) (13,102,970 ) (2,506,411 ) (4,299,929 ) (12,176,040 ) (2,334,990 ) Year-end fair value of unvested awards 16,001,410 2,244,968 3,227,848 3,023,906 4,076,099 10,022,707 2,406,671 Year-over-year difference of year-end fair values for unvested awards granted in prior   (1,156,187 ) (31,678 ) (8,475,641 ) (674,946 ) 363,333 — 357,892 Fair values at vest date for awards granted — 13,751 2,770,173 — — — — Difference in fair values between prior year-end fair values and vest date fair values   (1,764,456 ) (249,966 ) 2,686,284 192,102 108,316 — 146,466 Forfeitures during current year equal to prior year-end fair value — (176,065 ) (4,598,049 ) — — — — Dividends or dividend equivalents not otherwise included in the total compensation — — — — — — — Total Adjustments for Equity Awards 1,268,197 (241,602 ) (17,492,355 ) 34,651 247,819 (2,153,333 ) 576,039 Compensation Actually Paid (as calculated) 16,833,907 3,043,798 1,514,901 4,648,678 9,046,842 14,863,867 6,400,521
(3) The Peer Group TSR set forth in this table utilizes the S&amp;P 500 Chemic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Chemicals Index, respectively. Historical stock performance is not necessarily indicative of future stock performance. (4) We determined EBITDA to be the most important financial performance measure used to link Company performance to Compensation Actually Paid to our PEO and Non-PEO NEOs in 2022. More information on EBITDA can be found in Appendix A to this proxy statement. We may determine a different financial performance measure to be the most important financial performance measure in future years.</t>
        </is>
      </c>
    </row>
    <row r="5">
      <c r="A5" s="4" t="inlineStr">
        <is>
          <t>Company Selected Measure Name</t>
        </is>
      </c>
      <c r="C5" s="4" t="inlineStr">
        <is>
          <t xml:space="preserve"> </t>
        </is>
      </c>
      <c r="D5" s="4" t="inlineStr">
        <is>
          <t xml:space="preserve"> </t>
        </is>
      </c>
      <c r="E5" s="4" t="inlineStr">
        <is>
          <t>EBITDA</t>
        </is>
      </c>
      <c r="F5" s="4" t="inlineStr">
        <is>
          <t xml:space="preserve"> </t>
        </is>
      </c>
      <c r="G5" s="4" t="inlineStr">
        <is>
          <t xml:space="preserve"> </t>
        </is>
      </c>
      <c r="H5" s="4" t="inlineStr">
        <is>
          <t xml:space="preserve"> </t>
        </is>
      </c>
      <c r="I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Bhavesh Patel was our PEO from January 1, 2020 to December 31, 2021. Kenneth Lane (who served as Interim CEO) was our PEO from January   (a) for 2022: Michael McMurray, Torkel Rhenman, Jeffrey Kaplan, and Jim Guilfoyle; (b) for 2021: Michael McMurray, Kenneth Lane, Torkel Rhenman, and Jim Guilfoyle; and (c) for 2020: Michael McMurray, Kenneth Lane, Torkel Rhenman, Jeffrey Kaplan, and Daniel Coombs.</t>
        </is>
      </c>
    </row>
    <row r="7">
      <c r="A7" s="4" t="inlineStr">
        <is>
          <t>Peer Group Issuers, Footnote [Text Bl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The Peer Group TSR set forth in this table utilizes the S&amp;P 500 Chemic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Chemicals Index, respectively. Historical stock performance is not necessarily indicative of future stock performance.</t>
        </is>
      </c>
    </row>
    <row r="8">
      <c r="A8" s="4" t="inlineStr">
        <is>
          <t>PEO Total Compensation Amount</t>
        </is>
      </c>
      <c r="B8" s="4" t="inlineStr">
        <is>
          <t>[1]</t>
        </is>
      </c>
      <c r="C8" s="5" t="n">
        <v>8798076</v>
      </c>
      <c r="D8" s="5" t="n">
        <v>17018989</v>
      </c>
      <c r="E8" s="4" t="inlineStr">
        <is>
          <t xml:space="preserve"> </t>
        </is>
      </c>
      <c r="F8" s="5" t="n">
        <v>19011033</v>
      </c>
      <c r="G8" s="5" t="n">
        <v>15570513</v>
      </c>
      <c r="H8" s="4" t="inlineStr">
        <is>
          <t xml:space="preserve"> </t>
        </is>
      </c>
      <c r="I8" s="4" t="inlineStr">
        <is>
          <t xml:space="preserve"> </t>
        </is>
      </c>
    </row>
    <row r="9">
      <c r="A9" s="4" t="inlineStr">
        <is>
          <t>PEO Actually Paid Compensation Amount</t>
        </is>
      </c>
      <c r="B9" s="4" t="inlineStr">
        <is>
          <t>[1],[2]</t>
        </is>
      </c>
      <c r="C9" s="5" t="n">
        <v>9046842</v>
      </c>
      <c r="D9" s="5" t="n">
        <v>14863867</v>
      </c>
      <c r="E9" s="4" t="inlineStr">
        <is>
          <t xml:space="preserve"> </t>
        </is>
      </c>
      <c r="F9" s="6" t="n">
        <v>1514901</v>
      </c>
      <c r="G9" s="6" t="n">
        <v>16833907</v>
      </c>
      <c r="H9" s="4" t="inlineStr">
        <is>
          <t xml:space="preserve"> </t>
        </is>
      </c>
      <c r="I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The amounts shown as Compensation Actually Paid have been calculated in accordance with Item 402(v) of Regulation S-K and do not reflect compensation actually earned, realized or received by the Company’s NEOs. These amounts reflect total compensation as set forth in the Summary Compensation Table for each year, adjusted as described in the table below. Deductions from, and additions to, total compensation in the Summary Compensation Table by year to calculate Compensation Actually Paid consist of: 2020 2021 2022 Bhavesh Patel
($) Average Non-PEO NEOs
($) Bhavesh Patel
($) Average Non-PEO NEOs
($) Kenneth Lane
($) Peter Vanacker
($) Average Non-PEO NEOs
($) Total Compensation from Summary Compensation Table 15,570,513 3,288,167 19,011,033 4,615,231 8,798,076 17,018,989 5,818,984 Adjustments for Pension Adjustment for Summary Compensation (17,552 ) (14,369 ) (16,967 ) (15,007 ) (11,365 ) (13,547 ) (8,207 ) Amount added for current year service cost 12,749 11,602 13,190 13,803 12,312 11,758 13,705 Amount added for prior service cost impacting current year — — — — — — — Total Adjustments for Pension (4,803 ) (2,767 ) (3,777 ) (1,204 ) 947 (1,789 ) 5,498 Adjustments for Equity Awards Adjustment for grant date values in the Summary Compensation Table (11,812,570 ) (2,042,612 ) (13,102,970 ) (2,506,411 ) (4,299,929 ) (12,176,040 ) (2,334,990 ) Year-end fair value of unvested awards 16,001,410 2,244,968 3,227,848 3,023,906 4,076,099 10,022,707 2,406,671 Year-over-year difference of year-end fair values for unvested awards granted in prior   (1,156,187 ) (31,678 ) (8,475,641 ) (674,946 ) 363,333 — 357,892 Fair values at vest date for awards granted — 13,751 2,770,173 — — — — Difference in fair values between prior year-end fair values and vest date fair values   (1,764,456 ) (249,966 ) 2,686,284 192,102 108,316 — 146,466 Forfeitures during current year equal to prior year-end fair value — (176,065 ) (4,598,049 ) — — — — Dividends or dividend equivalents not otherwise included in the total compensation — — — — — — — Total Adjustments for Equity Awards 1,268,197 (241,602 ) (17,492,355 ) 34,651 247,819 (2,153,333 ) 576,039 Compensation Actually Paid (as calculated) 16,833,907 3,043,798 1,514,901 4,648,678 9,046,842 14,863,867 6,400,521</t>
        </is>
      </c>
    </row>
    <row r="11">
      <c r="A11" s="4" t="inlineStr">
        <is>
          <t>Non-PEO NEO Average Total Compensation Amount</t>
        </is>
      </c>
      <c r="B11" s="4" t="inlineStr">
        <is>
          <t>[1]</t>
        </is>
      </c>
      <c r="C11" s="4" t="inlineStr">
        <is>
          <t xml:space="preserve"> </t>
        </is>
      </c>
      <c r="D11" s="4" t="inlineStr">
        <is>
          <t xml:space="preserve"> </t>
        </is>
      </c>
      <c r="E11" s="5" t="n">
        <v>5818984</v>
      </c>
      <c r="F11" s="6" t="n">
        <v>4615231</v>
      </c>
      <c r="G11" s="6" t="n">
        <v>3288167</v>
      </c>
      <c r="H11" s="4" t="inlineStr">
        <is>
          <t xml:space="preserve"> </t>
        </is>
      </c>
      <c r="I11" s="4" t="inlineStr">
        <is>
          <t xml:space="preserve"> </t>
        </is>
      </c>
    </row>
    <row r="12">
      <c r="A12" s="4" t="inlineStr">
        <is>
          <t>Non-PEO NEO Average Compensation Actually Paid Amount</t>
        </is>
      </c>
      <c r="B12" s="4" t="inlineStr">
        <is>
          <t>[1],[2]</t>
        </is>
      </c>
      <c r="C12" s="4" t="inlineStr">
        <is>
          <t xml:space="preserve"> </t>
        </is>
      </c>
      <c r="D12" s="4" t="inlineStr">
        <is>
          <t xml:space="preserve"> </t>
        </is>
      </c>
      <c r="E12" s="5" t="n">
        <v>6400521</v>
      </c>
      <c r="F12" s="6" t="n">
        <v>4648678</v>
      </c>
      <c r="G12" s="6" t="n">
        <v>3043798</v>
      </c>
      <c r="H12" s="4" t="inlineStr">
        <is>
          <t xml:space="preserve"> </t>
        </is>
      </c>
      <c r="I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 The amounts shown as Compensation Actually Paid have been calculated in accordance with Item 402(v) of Regulation S-K and do not reflect compensation actually earned, realized or received by the Company’s NEOs. These amounts reflect total compensation as set forth in the Summary Compensation Table for each year, adjusted as described in the table below. Deductions from, and additions to, total compensation in the Summary Compensation Table by year to calculate Compensation Actually Paid consist of: 2020 2021 2022 Bhavesh Patel
($) Average Non-PEO NEOs
($) Bhavesh Patel
($) Average Non-PEO NEOs
($) Kenneth Lane
($) Peter Vanacker
($) Average Non-PEO NEOs
($) Total Compensation from Summary Compensation Table 15,570,513 3,288,167 19,011,033 4,615,231 8,798,076 17,018,989 5,818,984 Adjustments for Pension Adjustment for Summary Compensation (17,552 ) (14,369 ) (16,967 ) (15,007 ) (11,365 ) (13,547 ) (8,207 ) Amount added for current year service cost 12,749 11,602 13,190 13,803 12,312 11,758 13,705 Amount added for prior service cost impacting current year — — — — — — — Total Adjustments for Pension (4,803 ) (2,767 ) (3,777 ) (1,204 ) 947 (1,789 ) 5,498 Adjustments for Equity Awards Adjustment for grant date values in the Summary Compensation Table (11,812,570 ) (2,042,612 ) (13,102,970 ) (2,506,411 ) (4,299,929 ) (12,176,040 ) (2,334,990 ) Year-end fair value of unvested awards 16,001,410 2,244,968 3,227,848 3,023,906 4,076,099 10,022,707 2,406,671 Year-over-year difference of year-end fair values for unvested awards granted in prior   (1,156,187 ) (31,678 ) (8,475,641 ) (674,946 ) 363,333 — 357,892 Fair values at vest date for awards granted — 13,751 2,770,173 — — — — Difference in fair values between prior year-end fair values and vest date fair values   (1,764,456 ) (249,966 ) 2,686,284 192,102 108,316 — 146,466 Forfeitures during current year equal to prior year-end fair value — (176,065 ) (4,598,049 ) — — — — Dividends or dividend equivalents not otherwise included in the total compensation — — — — — — — Total Adjustments for Equity Awards 1,268,197 (241,602 ) (17,492,355 ) 34,651 247,819 (2,153,333 ) 576,039 Compensation Actually Paid (as calculated) 16,833,907 3,043,798 1,514,901 4,648,678 9,046,842 14,863,867 6,400,521</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Relationship Between PEO and Other NEO Compensation Actually Paid and Company Total Shareholder Return (“TSR”)
The following chart sets forth the relationship between Compensation Actually Paid to our PEOs, the average of Compensation Actually Paid to our other NEOs, and the Company’s cumulative TSR over the three most recently completed fiscal years.</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Relationship Between PEO and Other NEO Compensation Actually Paid and Net Income
The following chart sets forth the relationship between Compensation Actually Paid to our PEOs, the average of Compensation Actually Paid to our other NEOs, and the Company’s Net Income during the three most recently completed fiscal years.</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Relationship Between PEO and Other NEO Compensation Actually Paid and EBITDA
The following chart sets forth the relationship between Compensation Actually Paid to our PEOs, the average of Compensation Actually Paid to our other NEOs, and our EBITDA during the three most recently completed fiscal years.</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Relationship Between Company TSR and Peer Group TSR
The following chart compares our cumulative TSR over the three most recently completed fiscal years to that of the S&amp;P 500 Chemicals Index over the same period.</t>
        </is>
      </c>
    </row>
    <row r="18">
      <c r="A18" s="4" t="inlineStr">
        <is>
          <t>Tabular List [Table Text Block]</t>
        </is>
      </c>
      <c r="C18" s="4" t="inlineStr">
        <is>
          <t xml:space="preserve"> </t>
        </is>
      </c>
      <c r="D18" s="4" t="inlineStr">
        <is>
          <t xml:space="preserve"> </t>
        </is>
      </c>
      <c r="E18" s="4" t="inlineStr">
        <is>
          <t>Tabular List of Most Important Financial and Non-Financial Performance Measures
The following table presents the financial and non-financial performance measures that the Company considers to have been the most important in linking Compensation Actually Paid to our PEOs and Non-PEO NEOs for 2022 to Company performance: (in alphabetical order) EBITDA Fixed Costs Free Cash Flow per Share Safety Sustainability</t>
        </is>
      </c>
      <c r="F18" s="4" t="inlineStr">
        <is>
          <t xml:space="preserve"> </t>
        </is>
      </c>
      <c r="G18" s="4" t="inlineStr">
        <is>
          <t xml:space="preserve"> </t>
        </is>
      </c>
      <c r="H18" s="4" t="inlineStr">
        <is>
          <t xml:space="preserve"> </t>
        </is>
      </c>
      <c r="I18" s="4" t="inlineStr">
        <is>
          <t xml:space="preserve"> </t>
        </is>
      </c>
    </row>
    <row r="19">
      <c r="A19" s="4" t="inlineStr">
        <is>
          <t>Total Shareholder Return Amount</t>
        </is>
      </c>
      <c r="B19" s="4" t="inlineStr">
        <is>
          <t>[3]</t>
        </is>
      </c>
      <c r="C19" s="4" t="inlineStr">
        <is>
          <t xml:space="preserve"> </t>
        </is>
      </c>
      <c r="D19" s="4" t="inlineStr">
        <is>
          <t xml:space="preserve"> </t>
        </is>
      </c>
      <c r="E19" s="7" t="n">
        <v>106.81</v>
      </c>
      <c r="F19" s="8" t="n">
        <v>107.73</v>
      </c>
      <c r="G19" s="8" t="n">
        <v>102.57</v>
      </c>
      <c r="H19" s="4" t="inlineStr">
        <is>
          <t xml:space="preserve"> </t>
        </is>
      </c>
      <c r="I19" s="4" t="inlineStr">
        <is>
          <t xml:space="preserve"> </t>
        </is>
      </c>
    </row>
    <row r="20">
      <c r="A20" s="4" t="inlineStr">
        <is>
          <t>Peer Group Total Shareholder Return Amount</t>
        </is>
      </c>
      <c r="B20" s="4" t="inlineStr">
        <is>
          <t>[3]</t>
        </is>
      </c>
      <c r="C20" s="4" t="inlineStr">
        <is>
          <t xml:space="preserve"> </t>
        </is>
      </c>
      <c r="D20" s="4" t="inlineStr">
        <is>
          <t xml:space="preserve"> </t>
        </is>
      </c>
      <c r="E20" s="8" t="n">
        <v>131.89</v>
      </c>
      <c r="F20" s="8" t="n">
        <v>148.63</v>
      </c>
      <c r="G20" s="8" t="n">
        <v>118.05</v>
      </c>
      <c r="H20" s="4" t="inlineStr">
        <is>
          <t xml:space="preserve"> </t>
        </is>
      </c>
      <c r="I20" s="4" t="inlineStr">
        <is>
          <t xml:space="preserve"> </t>
        </is>
      </c>
    </row>
    <row r="21">
      <c r="A21" s="4" t="inlineStr">
        <is>
          <t>Net Income (Loss)</t>
        </is>
      </c>
      <c r="C21" s="4" t="inlineStr">
        <is>
          <t xml:space="preserve"> </t>
        </is>
      </c>
      <c r="D21" s="4" t="inlineStr">
        <is>
          <t xml:space="preserve"> </t>
        </is>
      </c>
      <c r="E21" s="5" t="n">
        <v>3889</v>
      </c>
      <c r="F21" s="5" t="n">
        <v>5617</v>
      </c>
      <c r="G21" s="5" t="n">
        <v>1427</v>
      </c>
      <c r="H21" s="4" t="inlineStr">
        <is>
          <t xml:space="preserve"> </t>
        </is>
      </c>
      <c r="I21" s="4" t="inlineStr">
        <is>
          <t xml:space="preserve"> </t>
        </is>
      </c>
    </row>
    <row r="22">
      <c r="A22" s="4" t="inlineStr">
        <is>
          <t>Company Selected Measure Amount</t>
        </is>
      </c>
      <c r="B22" s="4" t="inlineStr">
        <is>
          <t>[4]</t>
        </is>
      </c>
      <c r="C22" s="4" t="inlineStr">
        <is>
          <t xml:space="preserve"> </t>
        </is>
      </c>
      <c r="D22" s="4" t="inlineStr">
        <is>
          <t xml:space="preserve"> </t>
        </is>
      </c>
      <c r="E22" s="6" t="n">
        <v>6301</v>
      </c>
      <c r="F22" s="6" t="n">
        <v>8689</v>
      </c>
      <c r="G22" s="6" t="n">
        <v>3285</v>
      </c>
      <c r="H22" s="4" t="inlineStr">
        <is>
          <t xml:space="preserve"> </t>
        </is>
      </c>
      <c r="I22" s="4" t="inlineStr">
        <is>
          <t xml:space="preserve"> </t>
        </is>
      </c>
    </row>
    <row r="23">
      <c r="A23" s="4" t="inlineStr">
        <is>
          <t>PEO Name</t>
        </is>
      </c>
      <c r="C23" s="4" t="inlineStr">
        <is>
          <t>Kenneth Lane</t>
        </is>
      </c>
      <c r="D23" s="4" t="inlineStr">
        <is>
          <t>Peter Vanacker</t>
        </is>
      </c>
      <c r="E23" s="4" t="inlineStr">
        <is>
          <t xml:space="preserve"> </t>
        </is>
      </c>
      <c r="F23" s="4" t="inlineStr">
        <is>
          <t xml:space="preserve"> </t>
        </is>
      </c>
      <c r="G23" s="4" t="inlineStr">
        <is>
          <t xml:space="preserve"> </t>
        </is>
      </c>
      <c r="H23" s="4" t="inlineStr">
        <is>
          <t>Bhavesh Patel</t>
        </is>
      </c>
      <c r="I23" s="4" t="inlineStr">
        <is>
          <t xml:space="preserve"> </t>
        </is>
      </c>
    </row>
    <row r="24">
      <c r="A24" s="4" t="inlineStr">
        <is>
          <t>Measure [Axis]: 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asure Name</t>
        </is>
      </c>
      <c r="C26" s="4" t="inlineStr">
        <is>
          <t xml:space="preserve"> </t>
        </is>
      </c>
      <c r="D26" s="4" t="inlineStr">
        <is>
          <t xml:space="preserve"> </t>
        </is>
      </c>
      <c r="E26" s="4" t="inlineStr">
        <is>
          <t>EBITDA</t>
        </is>
      </c>
      <c r="F26" s="4" t="inlineStr">
        <is>
          <t xml:space="preserve"> </t>
        </is>
      </c>
      <c r="G26" s="4" t="inlineStr">
        <is>
          <t xml:space="preserve"> </t>
        </is>
      </c>
      <c r="H26" s="4" t="inlineStr">
        <is>
          <t xml:space="preserve"> </t>
        </is>
      </c>
      <c r="I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 Name</t>
        </is>
      </c>
      <c r="C29" s="4" t="inlineStr">
        <is>
          <t xml:space="preserve"> </t>
        </is>
      </c>
      <c r="D29" s="4" t="inlineStr">
        <is>
          <t xml:space="preserve"> </t>
        </is>
      </c>
      <c r="E29" s="4" t="inlineStr">
        <is>
          <t>Fixed Costs</t>
        </is>
      </c>
      <c r="F29" s="4" t="inlineStr">
        <is>
          <t xml:space="preserve"> </t>
        </is>
      </c>
      <c r="G29" s="4" t="inlineStr">
        <is>
          <t xml:space="preserve"> </t>
        </is>
      </c>
      <c r="H29" s="4" t="inlineStr">
        <is>
          <t xml:space="preserve"> </t>
        </is>
      </c>
      <c r="I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 Name</t>
        </is>
      </c>
      <c r="C32" s="4" t="inlineStr">
        <is>
          <t xml:space="preserve"> </t>
        </is>
      </c>
      <c r="D32" s="4" t="inlineStr">
        <is>
          <t xml:space="preserve"> </t>
        </is>
      </c>
      <c r="E32" s="4" t="inlineStr">
        <is>
          <t>Free Cash Flow per Share</t>
        </is>
      </c>
      <c r="F32" s="4" t="inlineStr">
        <is>
          <t xml:space="preserve"> </t>
        </is>
      </c>
      <c r="G32" s="4" t="inlineStr">
        <is>
          <t xml:space="preserve"> </t>
        </is>
      </c>
      <c r="H32" s="4" t="inlineStr">
        <is>
          <t xml:space="preserve"> </t>
        </is>
      </c>
      <c r="I32" s="4" t="inlineStr">
        <is>
          <t xml:space="preserve"> </t>
        </is>
      </c>
    </row>
    <row r="33">
      <c r="A33" s="4" t="inlineStr">
        <is>
          <t>Measure [Axis]: 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asure Name</t>
        </is>
      </c>
      <c r="C35" s="4" t="inlineStr">
        <is>
          <t xml:space="preserve"> </t>
        </is>
      </c>
      <c r="D35" s="4" t="inlineStr">
        <is>
          <t xml:space="preserve"> </t>
        </is>
      </c>
      <c r="E35" s="4" t="inlineStr">
        <is>
          <t>Safety</t>
        </is>
      </c>
      <c r="F35" s="4" t="inlineStr">
        <is>
          <t xml:space="preserve"> </t>
        </is>
      </c>
      <c r="G35" s="4" t="inlineStr">
        <is>
          <t xml:space="preserve"> </t>
        </is>
      </c>
      <c r="H35" s="4" t="inlineStr">
        <is>
          <t xml:space="preserve"> </t>
        </is>
      </c>
      <c r="I35" s="4" t="inlineStr">
        <is>
          <t xml:space="preserve"> </t>
        </is>
      </c>
    </row>
    <row r="36">
      <c r="A36" s="4" t="inlineStr">
        <is>
          <t>Measure [Axis]: 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 Name</t>
        </is>
      </c>
      <c r="C38" s="4" t="inlineStr">
        <is>
          <t xml:space="preserve"> </t>
        </is>
      </c>
      <c r="D38" s="4" t="inlineStr">
        <is>
          <t xml:space="preserve"> </t>
        </is>
      </c>
      <c r="E38" s="4" t="inlineStr">
        <is>
          <t>Sustainability</t>
        </is>
      </c>
      <c r="F38" s="4" t="inlineStr">
        <is>
          <t xml:space="preserve"> </t>
        </is>
      </c>
      <c r="G38" s="4" t="inlineStr">
        <is>
          <t xml:space="preserve"> </t>
        </is>
      </c>
      <c r="H38" s="4" t="inlineStr">
        <is>
          <t xml:space="preserve"> </t>
        </is>
      </c>
      <c r="I38" s="4" t="inlineStr">
        <is>
          <t xml:space="preserve"> </t>
        </is>
      </c>
    </row>
    <row r="39">
      <c r="A39" s="4" t="inlineStr">
        <is>
          <t>PEO [Member] | Pension Adjustments Pension Value In Summary Compensation Tabl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ment to Compensation Amount</t>
        </is>
      </c>
      <c r="C41" s="5" t="n">
        <v>-11365</v>
      </c>
      <c r="D41" s="5" t="n">
        <v>-13547</v>
      </c>
      <c r="E41" s="4" t="inlineStr">
        <is>
          <t xml:space="preserve"> </t>
        </is>
      </c>
      <c r="F41" s="5" t="n">
        <v>-16967</v>
      </c>
      <c r="G41" s="5" t="n">
        <v>-17552</v>
      </c>
      <c r="H41" s="4" t="inlineStr">
        <is>
          <t xml:space="preserve"> </t>
        </is>
      </c>
      <c r="I41" s="4" t="inlineStr">
        <is>
          <t xml:space="preserve"> </t>
        </is>
      </c>
    </row>
    <row r="42">
      <c r="A42" s="4" t="inlineStr">
        <is>
          <t>PEO [Member] | Total Pension Adjustme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to Compensation Amount</t>
        </is>
      </c>
      <c r="C44" s="6" t="n">
        <v>947</v>
      </c>
      <c r="D44" s="6" t="n">
        <v>-1789</v>
      </c>
      <c r="E44" s="4" t="inlineStr">
        <is>
          <t xml:space="preserve"> </t>
        </is>
      </c>
      <c r="F44" s="6" t="n">
        <v>-3777</v>
      </c>
      <c r="G44" s="6" t="n">
        <v>-4803</v>
      </c>
      <c r="H44" s="4" t="inlineStr">
        <is>
          <t xml:space="preserve"> </t>
        </is>
      </c>
      <c r="I44" s="4" t="inlineStr">
        <is>
          <t xml:space="preserve"> </t>
        </is>
      </c>
    </row>
    <row r="45">
      <c r="A45" s="4" t="inlineStr">
        <is>
          <t>PEO [Member] | Pension Adjustments Service Cos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to Compensation Amount</t>
        </is>
      </c>
      <c r="C47" s="6" t="n">
        <v>12312</v>
      </c>
      <c r="D47" s="6" t="n">
        <v>11758</v>
      </c>
      <c r="E47" s="4" t="inlineStr">
        <is>
          <t xml:space="preserve"> </t>
        </is>
      </c>
      <c r="F47" s="6" t="n">
        <v>13190</v>
      </c>
      <c r="G47" s="6" t="n">
        <v>12749</v>
      </c>
      <c r="H47" s="4" t="inlineStr">
        <is>
          <t xml:space="preserve"> </t>
        </is>
      </c>
      <c r="I47" s="4" t="inlineStr">
        <is>
          <t xml:space="preserve"> </t>
        </is>
      </c>
    </row>
    <row r="48">
      <c r="A48" s="4" t="inlineStr">
        <is>
          <t>PEO [Member] | Equity Awards Value In Summary Compensation Table (Grant Date Val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to Compensation Amount</t>
        </is>
      </c>
      <c r="C50" s="6" t="n">
        <v>-4299929</v>
      </c>
      <c r="D50" s="6" t="n">
        <v>-12176040</v>
      </c>
      <c r="E50" s="4" t="inlineStr">
        <is>
          <t xml:space="preserve"> </t>
        </is>
      </c>
      <c r="F50" s="6" t="n">
        <v>-13102970</v>
      </c>
      <c r="G50" s="6" t="n">
        <v>-11812570</v>
      </c>
      <c r="H50" s="4" t="inlineStr">
        <is>
          <t xml:space="preserve"> </t>
        </is>
      </c>
      <c r="I50" s="4" t="inlineStr">
        <is>
          <t xml:space="preserve"> </t>
        </is>
      </c>
    </row>
    <row r="51">
      <c r="A51" s="4" t="inlineStr">
        <is>
          <t>PEO [Member] | Total Equity Awards Adjustme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 to Compensation Amount</t>
        </is>
      </c>
      <c r="C53" s="6" t="n">
        <v>247819</v>
      </c>
      <c r="D53" s="6" t="n">
        <v>-2153333</v>
      </c>
      <c r="E53" s="4" t="inlineStr">
        <is>
          <t xml:space="preserve"> </t>
        </is>
      </c>
      <c r="F53" s="6" t="n">
        <v>-17492355</v>
      </c>
      <c r="G53" s="6" t="n">
        <v>1268197</v>
      </c>
      <c r="H53" s="4" t="inlineStr">
        <is>
          <t xml:space="preserve"> </t>
        </is>
      </c>
      <c r="I53" s="4" t="inlineStr">
        <is>
          <t xml:space="preserve"> </t>
        </is>
      </c>
    </row>
    <row r="54">
      <c r="A54" s="4" t="inlineStr">
        <is>
          <t>PEO [Member] | Year-end Fair Value Of Awards Granted In The Current Fiscal Yea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Compensation Amount</t>
        </is>
      </c>
      <c r="C56" s="6" t="n">
        <v>4076099</v>
      </c>
      <c r="D56" s="5" t="n">
        <v>10022707</v>
      </c>
      <c r="E56" s="4" t="inlineStr">
        <is>
          <t xml:space="preserve"> </t>
        </is>
      </c>
      <c r="F56" s="6" t="n">
        <v>3227848</v>
      </c>
      <c r="G56" s="6" t="n">
        <v>16001410</v>
      </c>
      <c r="H56" s="4" t="inlineStr">
        <is>
          <t xml:space="preserve"> </t>
        </is>
      </c>
      <c r="I56" s="4" t="inlineStr">
        <is>
          <t xml:space="preserve"> </t>
        </is>
      </c>
    </row>
    <row r="57">
      <c r="A57" s="4" t="inlineStr">
        <is>
          <t>PEO [Member] | Change In Fair Value Of Outstanding And Unvested Awards Granted In Prior Fiscal Year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to Compensation Amount</t>
        </is>
      </c>
      <c r="C59" s="6" t="n">
        <v>363333</v>
      </c>
      <c r="D59" s="4" t="inlineStr">
        <is>
          <t xml:space="preserve"> </t>
        </is>
      </c>
      <c r="E59" s="4" t="inlineStr">
        <is>
          <t xml:space="preserve"> </t>
        </is>
      </c>
      <c r="F59" s="6" t="n">
        <v>-8475641</v>
      </c>
      <c r="G59" s="6" t="n">
        <v>-1156187</v>
      </c>
      <c r="H59" s="4" t="inlineStr">
        <is>
          <t xml:space="preserve"> </t>
        </is>
      </c>
      <c r="I59" s="4" t="inlineStr">
        <is>
          <t xml:space="preserve"> </t>
        </is>
      </c>
    </row>
    <row r="60">
      <c r="A60" s="4" t="inlineStr">
        <is>
          <t>PEO [Member] | Fair values at vest date for awards granted and vested in current yea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ment to Compensation Amount</t>
        </is>
      </c>
      <c r="C62" s="4" t="inlineStr">
        <is>
          <t xml:space="preserve"> </t>
        </is>
      </c>
      <c r="D62" s="4" t="inlineStr">
        <is>
          <t xml:space="preserve"> </t>
        </is>
      </c>
      <c r="E62" s="4" t="inlineStr">
        <is>
          <t xml:space="preserve"> </t>
        </is>
      </c>
      <c r="F62" s="6" t="n">
        <v>2770173</v>
      </c>
      <c r="G62" s="4" t="inlineStr">
        <is>
          <t xml:space="preserve"> </t>
        </is>
      </c>
      <c r="H62" s="4" t="inlineStr">
        <is>
          <t xml:space="preserve"> </t>
        </is>
      </c>
      <c r="I62" s="4" t="inlineStr">
        <is>
          <t xml:space="preserve"> </t>
        </is>
      </c>
    </row>
    <row r="63">
      <c r="A63" s="4" t="inlineStr">
        <is>
          <t>PEO [Member] | Change In Fair Value As Of Vesting Date Of Awards Vested During Current Yea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justment to Compensation Amount</t>
        </is>
      </c>
      <c r="C65" s="5" t="n">
        <v>108316</v>
      </c>
      <c r="D65" s="4" t="inlineStr">
        <is>
          <t xml:space="preserve"> </t>
        </is>
      </c>
      <c r="E65" s="4" t="inlineStr">
        <is>
          <t xml:space="preserve"> </t>
        </is>
      </c>
      <c r="F65" s="6" t="n">
        <v>2686284</v>
      </c>
      <c r="G65" s="6" t="n">
        <v>-1764456</v>
      </c>
      <c r="H65" s="4" t="inlineStr">
        <is>
          <t xml:space="preserve"> </t>
        </is>
      </c>
      <c r="I65" s="4" t="inlineStr">
        <is>
          <t xml:space="preserve"> </t>
        </is>
      </c>
    </row>
    <row r="66">
      <c r="A66" s="4" t="inlineStr">
        <is>
          <t>PEO [Member] | Forfeitures during current year equal to prior year-end fair valu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justment to Compensation Amount</t>
        </is>
      </c>
      <c r="C68" s="4" t="inlineStr">
        <is>
          <t xml:space="preserve"> </t>
        </is>
      </c>
      <c r="D68" s="4" t="inlineStr">
        <is>
          <t xml:space="preserve"> </t>
        </is>
      </c>
      <c r="E68" s="4" t="inlineStr">
        <is>
          <t xml:space="preserve"> </t>
        </is>
      </c>
      <c r="F68" s="6" t="n">
        <v>-4598049</v>
      </c>
      <c r="G68" s="4" t="inlineStr">
        <is>
          <t xml:space="preserve"> </t>
        </is>
      </c>
      <c r="H68" s="4" t="inlineStr">
        <is>
          <t xml:space="preserve"> </t>
        </is>
      </c>
      <c r="I68" s="4" t="inlineStr">
        <is>
          <t xml:space="preserve"> </t>
        </is>
      </c>
    </row>
    <row r="69">
      <c r="A69" s="4" t="inlineStr">
        <is>
          <t>Non-PEO NEO [Member] | Pension Adjustments Pension Value In Summary Compensation Tabl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justment to Compensation Amount</t>
        </is>
      </c>
      <c r="C71" s="4" t="inlineStr">
        <is>
          <t xml:space="preserve"> </t>
        </is>
      </c>
      <c r="D71" s="4" t="inlineStr">
        <is>
          <t xml:space="preserve"> </t>
        </is>
      </c>
      <c r="E71" s="5" t="n">
        <v>-8207</v>
      </c>
      <c r="F71" s="6" t="n">
        <v>-15007</v>
      </c>
      <c r="G71" s="6" t="n">
        <v>-14369</v>
      </c>
      <c r="H71" s="4" t="inlineStr">
        <is>
          <t xml:space="preserve"> </t>
        </is>
      </c>
      <c r="I71" s="4" t="inlineStr">
        <is>
          <t xml:space="preserve"> </t>
        </is>
      </c>
    </row>
    <row r="72">
      <c r="A72" s="4" t="inlineStr">
        <is>
          <t>Non-PEO NEO [Member] | Total Pension Adjustment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 to Compensation Amount</t>
        </is>
      </c>
      <c r="C74" s="4" t="inlineStr">
        <is>
          <t xml:space="preserve"> </t>
        </is>
      </c>
      <c r="D74" s="4" t="inlineStr">
        <is>
          <t xml:space="preserve"> </t>
        </is>
      </c>
      <c r="E74" s="6" t="n">
        <v>5498</v>
      </c>
      <c r="F74" s="6" t="n">
        <v>-1204</v>
      </c>
      <c r="G74" s="6" t="n">
        <v>-2767</v>
      </c>
      <c r="H74" s="4" t="inlineStr">
        <is>
          <t xml:space="preserve"> </t>
        </is>
      </c>
      <c r="I74" s="4" t="inlineStr">
        <is>
          <t xml:space="preserve"> </t>
        </is>
      </c>
    </row>
    <row r="75">
      <c r="A75" s="4" t="inlineStr">
        <is>
          <t>Non-PEO NEO [Member] | Pension Adjustments Service Cos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justment to Compensation Amount</t>
        </is>
      </c>
      <c r="C77" s="4" t="inlineStr">
        <is>
          <t xml:space="preserve"> </t>
        </is>
      </c>
      <c r="D77" s="4" t="inlineStr">
        <is>
          <t xml:space="preserve"> </t>
        </is>
      </c>
      <c r="E77" s="6" t="n">
        <v>13705</v>
      </c>
      <c r="F77" s="6" t="n">
        <v>13803</v>
      </c>
      <c r="G77" s="6" t="n">
        <v>11602</v>
      </c>
      <c r="H77" s="4" t="inlineStr">
        <is>
          <t xml:space="preserve"> </t>
        </is>
      </c>
      <c r="I77" s="4" t="inlineStr">
        <is>
          <t xml:space="preserve"> </t>
        </is>
      </c>
    </row>
    <row r="78">
      <c r="A78" s="4" t="inlineStr">
        <is>
          <t>Non-PEO NEO [Member] | Equity Awards Value In Summary Compensation Table (Grant Date Valu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ay vs Performance Disclosure [Tabl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justment to Compensation Amount</t>
        </is>
      </c>
      <c r="C80" s="4" t="inlineStr">
        <is>
          <t xml:space="preserve"> </t>
        </is>
      </c>
      <c r="D80" s="4" t="inlineStr">
        <is>
          <t xml:space="preserve"> </t>
        </is>
      </c>
      <c r="E80" s="6" t="n">
        <v>-2334990</v>
      </c>
      <c r="F80" s="6" t="n">
        <v>-2506411</v>
      </c>
      <c r="G80" s="6" t="n">
        <v>-2042612</v>
      </c>
      <c r="H80" s="4" t="inlineStr">
        <is>
          <t xml:space="preserve"> </t>
        </is>
      </c>
      <c r="I80" s="4" t="inlineStr">
        <is>
          <t xml:space="preserve"> </t>
        </is>
      </c>
    </row>
    <row r="81">
      <c r="A81" s="4" t="inlineStr">
        <is>
          <t>Non-PEO NEO [Member] | Total Equity Awards Adjustment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ay vs Performance Disclosure [Tabl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djustment to Compensation Amount</t>
        </is>
      </c>
      <c r="C83" s="4" t="inlineStr">
        <is>
          <t xml:space="preserve"> </t>
        </is>
      </c>
      <c r="D83" s="4" t="inlineStr">
        <is>
          <t xml:space="preserve"> </t>
        </is>
      </c>
      <c r="E83" s="6" t="n">
        <v>576039</v>
      </c>
      <c r="F83" s="6" t="n">
        <v>34651</v>
      </c>
      <c r="G83" s="6" t="n">
        <v>-241602</v>
      </c>
      <c r="H83" s="4" t="inlineStr">
        <is>
          <t xml:space="preserve"> </t>
        </is>
      </c>
      <c r="I83" s="4" t="inlineStr">
        <is>
          <t xml:space="preserve"> </t>
        </is>
      </c>
    </row>
    <row r="84">
      <c r="A84" s="4" t="inlineStr">
        <is>
          <t>Non-PEO NEO [Member] | Year-end Fair Value Of Awards Granted In The Current Fiscal Year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ay vs Performance Disclosure [Tabl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djustment to Compensation Amount</t>
        </is>
      </c>
      <c r="C86" s="4" t="inlineStr">
        <is>
          <t xml:space="preserve"> </t>
        </is>
      </c>
      <c r="D86" s="4" t="inlineStr">
        <is>
          <t xml:space="preserve"> </t>
        </is>
      </c>
      <c r="E86" s="6" t="n">
        <v>2406671</v>
      </c>
      <c r="F86" s="6" t="n">
        <v>3023906</v>
      </c>
      <c r="G86" s="6" t="n">
        <v>2244968</v>
      </c>
      <c r="H86" s="4" t="inlineStr">
        <is>
          <t xml:space="preserve"> </t>
        </is>
      </c>
      <c r="I86" s="4" t="inlineStr">
        <is>
          <t xml:space="preserve"> </t>
        </is>
      </c>
    </row>
    <row r="87">
      <c r="A87" s="4" t="inlineStr">
        <is>
          <t>Non-PEO NEO [Member] | Change In Fair Value Of Outstanding And Unvested Awards Granted In Prior Fiscal Year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ay vs Performance Disclosure [Tabl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djustment to Compensation Amount</t>
        </is>
      </c>
      <c r="C89" s="4" t="inlineStr">
        <is>
          <t xml:space="preserve"> </t>
        </is>
      </c>
      <c r="D89" s="4" t="inlineStr">
        <is>
          <t xml:space="preserve"> </t>
        </is>
      </c>
      <c r="E89" s="6" t="n">
        <v>357892</v>
      </c>
      <c r="F89" s="6" t="n">
        <v>-674946</v>
      </c>
      <c r="G89" s="6" t="n">
        <v>-31678</v>
      </c>
      <c r="H89" s="4" t="inlineStr">
        <is>
          <t xml:space="preserve"> </t>
        </is>
      </c>
      <c r="I89" s="4" t="inlineStr">
        <is>
          <t xml:space="preserve"> </t>
        </is>
      </c>
    </row>
    <row r="90">
      <c r="A90" s="4" t="inlineStr">
        <is>
          <t>Non-PEO NEO [Member] | Fair values at vest date for awards granted and vested in current yea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Pay vs Performance Disclosure [Tabl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justment to Compensation Amount</t>
        </is>
      </c>
      <c r="C92" s="4" t="inlineStr">
        <is>
          <t xml:space="preserve"> </t>
        </is>
      </c>
      <c r="D92" s="4" t="inlineStr">
        <is>
          <t xml:space="preserve"> </t>
        </is>
      </c>
      <c r="E92" s="4" t="inlineStr">
        <is>
          <t xml:space="preserve"> </t>
        </is>
      </c>
      <c r="F92" s="4" t="inlineStr">
        <is>
          <t xml:space="preserve"> </t>
        </is>
      </c>
      <c r="G92" s="6" t="n">
        <v>13751</v>
      </c>
      <c r="H92" s="4" t="inlineStr">
        <is>
          <t xml:space="preserve"> </t>
        </is>
      </c>
      <c r="I92" s="4" t="inlineStr">
        <is>
          <t xml:space="preserve"> </t>
        </is>
      </c>
    </row>
    <row r="93">
      <c r="A93" s="4" t="inlineStr">
        <is>
          <t>Non-PEO NEO [Member] | Change In Fair Value As Of Vesting Date Of Awards Vested During Current Year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Pay vs Performance Disclosure [Tabl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djustment to Compensation Amount</t>
        </is>
      </c>
      <c r="C95" s="4" t="inlineStr">
        <is>
          <t xml:space="preserve"> </t>
        </is>
      </c>
      <c r="D95" s="4" t="inlineStr">
        <is>
          <t xml:space="preserve"> </t>
        </is>
      </c>
      <c r="E95" s="5" t="n">
        <v>146466</v>
      </c>
      <c r="F95" s="5" t="n">
        <v>192102</v>
      </c>
      <c r="G95" s="6" t="n">
        <v>-249966</v>
      </c>
      <c r="H95" s="4" t="inlineStr">
        <is>
          <t xml:space="preserve"> </t>
        </is>
      </c>
      <c r="I95" s="4" t="inlineStr">
        <is>
          <t xml:space="preserve"> </t>
        </is>
      </c>
    </row>
    <row r="96">
      <c r="A96" s="4" t="inlineStr">
        <is>
          <t>Non-PEO NEO [Member] | Forfeitures during current year equal to prior year-end fair value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ay vs Performance Disclosure [Tabl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djustment to Compensation Amount</t>
        </is>
      </c>
      <c r="C98" s="4" t="inlineStr">
        <is>
          <t xml:space="preserve"> </t>
        </is>
      </c>
      <c r="D98" s="4" t="inlineStr">
        <is>
          <t xml:space="preserve"> </t>
        </is>
      </c>
      <c r="E98" s="4" t="inlineStr">
        <is>
          <t xml:space="preserve"> </t>
        </is>
      </c>
      <c r="F98" s="4" t="inlineStr">
        <is>
          <t xml:space="preserve"> </t>
        </is>
      </c>
      <c r="G98" s="5" t="n">
        <v>-176065</v>
      </c>
      <c r="H98" s="4" t="inlineStr">
        <is>
          <t xml:space="preserve"> </t>
        </is>
      </c>
      <c r="I98" s="4" t="inlineStr">
        <is>
          <t xml:space="preserve"> </t>
        </is>
      </c>
    </row>
    <row r="99"/>
    <row r="100">
      <c r="A100" s="4" t="inlineStr">
        <is>
          <t>[1] (1) Bhavesh Patel was our PEO from January 1, 2020 to December 31, 2021. Kenneth Lane (who served as Interim CEO) was our PEO from January   (a) for 2022: Michael McMurray, Torkel Rhenman, Jeffrey Kaplan, and Jim Guilfoyle; (b) for 2021: Michael McMurray, Kenneth Lane, Torkel Rhenman, and Jim Guilfoyle; and (c) for 2020: Michael McMurray, Kenneth Lane, Torkel Rhenman, Jeffrey Kaplan, and Daniel Coombs. (2) The amounts shown as Compensation Actually Paid have been calculated in accordance with Item 402(v) of Regulation S-K and do not reflect compensation actually earned, realized or received by the Company’s NEOs. These amounts reflect total compensation as set forth in the Summary Compensation Table for each year, adjusted as described in the table below. Deductions from, and additions to, total compensation in the Summary Compensation Table by year to calculate Compensation Actually Paid consist of: 2020 2021 2022 Bhavesh Patel
($) Average Non-PEO NEOs
($) Bhavesh Patel
($) Average Non-PEO NEOs
($) Kenneth Lane
($) Peter Vanacker
($) Average Non-PEO NEOs
($) Total Compensation from Summary Compensation Table 15,570,513 3,288,167 19,011,033 4,615,231 8,798,076 17,018,989 5,818,984 Adjustments for Pension Adjustment for Summary Compensation (17,552 ) (14,369 ) (16,967 ) (15,007 ) (11,365 ) (13,547 ) (8,207 ) Amount added for current year service cost 12,749 11,602 13,190 13,803 12,312 11,758 13,705 Amount added for prior service cost impacting current year — — — — — — — Total Adjustments for Pension (4,803 ) (2,767 ) (3,777 ) (1,204 ) 947 (1,789 ) 5,498 Adjustments for Equity Awards Adjustment for grant date values in the Summary Compensation Table (11,812,570 ) (2,042,612 ) (13,102,970 ) (2,506,411 ) (4,299,929 ) (12,176,040 ) (2,334,990 ) Year-end fair value of unvested awards 16,001,410 2,244,968 3,227,848 3,023,906 4,076,099 10,022,707 2,406,671 Year-over-year difference of year-end fair values for unvested awards granted in prior   (1,156,187 ) (31,678 ) (8,475,641 ) (674,946 ) 363,333 — 357,892 Fair values at vest date for awards granted — 13,751 2,770,173 — — — — Difference in fair values between prior year-end fair values and vest date fair values   (1,764,456 ) (249,966 ) 2,686,284 192,102 108,316 — 146,466 Forfeitures during current year equal to prior year-end fair value — (176,065 ) (4,598,049 ) — — — — Dividends or dividend equivalents not otherwise included in the total compensation — — — — — — — Total Adjustments for Equity Awards 1,268,197 (241,602 ) (17,492,355 ) 34,651 247,819 (2,153,333 ) 576,039 Compensation Actually Paid (as calculated) 16,833,907 3,043,798 1,514,901 4,648,678 9,046,842 14,863,867 6,400,521
(3) The Peer Group TSR set forth in this table utilizes the S&amp;P 500 Chemic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Chemicals Index, respectively. Historical stock performance is not necessarily indicative of future stock performance. (4) We determined EBITDA to be the most important financial performance measure used to link Company performance to Compensation Actually Paid to our PEO and Non-PEO NEOs in 2022. More information on EBITDA can be found in Appendix A to this proxy statement. We may determine a different financial performance measure to be the most important financial performance measure in future years.</t>
        </is>
      </c>
    </row>
  </sheetData>
  <mergeCells count="4">
    <mergeCell ref="A1:B2"/>
    <mergeCell ref="E1:G1"/>
    <mergeCell ref="A99:H99"/>
    <mergeCell ref="A100:H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2:11Z</dcterms:created>
  <dcterms:modified xmlns:dcterms="http://purl.org/dc/terms/" xmlns:xsi="http://www.w3.org/2001/XMLSchema-instance" xsi:type="dcterms:W3CDTF">2023-03-27T20:32:11Z</dcterms:modified>
</cp:coreProperties>
</file>